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NOTE 1 - BASIS OF PRESENTATION " sheetId="6" r:id="rId6"/>
    <s:sheet name="NOTE 2 - SUMMARY OF SIGNIFICANT" sheetId="7" r:id="rId7"/>
    <s:sheet name="NOTE 3 - STOCKHOLDERS' EQUITY_(" sheetId="8" r:id="rId8"/>
    <s:sheet name="NOTE 4 - RELATED PARTY TRANSACT" sheetId="9" r:id="rId9"/>
    <s:sheet name="NOTE 5 - SUBSEQUENT EVENTS" sheetId="10" r:id="rId10"/>
    <s:sheet name="NOTE 2 - SUMMARY OF SIGNIFICA11" sheetId="11" r:id="rId11"/>
    <s:sheet name="NOTE 1 - BASIS OF PRESENTATIO12" sheetId="12" r:id="rId12"/>
    <s:sheet name="NOTE 2 - SUMMARY OF SIGNIFICA13" sheetId="13" r:id="rId13"/>
    <s:sheet name="NOTE 3 - STOCKHOLDERS' EQUITY14" sheetId="14" r:id="rId14"/>
    <s:sheet name="NOTE 4 - RELATED PARTY TRANSA15" sheetId="15" r:id="rId15"/>
  </s:sheets>
  <s:definedNames/>
  <s:calcPr calcId="124519" calcMode="auto" fullCalcOnLoad="1"/>
</s:workbook>
</file>

<file path=xl/sharedStrings.xml><?xml version="1.0" encoding="utf-8"?>
<sst xmlns="http://schemas.openxmlformats.org/spreadsheetml/2006/main" uniqueCount="175">
  <si>
    <t>Document and Entity Information - shares</t>
  </si>
  <si>
    <t>9 Months Ended</t>
  </si>
  <si>
    <t>Sep. 30, 2015</t>
  </si>
  <si>
    <t>Nov. 11, 2015</t>
  </si>
  <si>
    <t>Share subscriptions received</t>
  </si>
  <si>
    <t>Entity Registrant Name</t>
  </si>
  <si>
    <t>Weyland Tech, Inc.</t>
  </si>
  <si>
    <t>Entity Central Index Key</t>
  </si>
  <si>
    <t>Document Type</t>
  </si>
  <si>
    <t>10-Q</t>
  </si>
  <si>
    <t>Document Period End Date</t>
  </si>
  <si>
    <t>Sep. 30,
		2015</t>
  </si>
  <si>
    <t>Amendment Flag</t>
  </si>
  <si>
    <t>tru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Amendment Description</t>
  </si>
  <si>
    <t>Amendment #1</t>
  </si>
  <si>
    <t>CONDENSED BALANCE SHEETS - USD ($)</t>
  </si>
  <si>
    <t>Dec. 31, 2014</t>
  </si>
  <si>
    <t>NON-CURRENT ASSETS</t>
  </si>
  <si>
    <t>Property, plant and equipment</t>
  </si>
  <si>
    <t>Development costs</t>
  </si>
  <si>
    <t>Total non-current assets</t>
  </si>
  <si>
    <t>Current assets</t>
  </si>
  <si>
    <t>Cash and cash equivalents</t>
  </si>
  <si>
    <t>Account Receivables</t>
  </si>
  <si>
    <t>Temporary Payment</t>
  </si>
  <si>
    <t>Total current assets</t>
  </si>
  <si>
    <t>Total assets</t>
  </si>
  <si>
    <t>CURRENT LIABILITIES</t>
  </si>
  <si>
    <t>Accrued expenses and other payable</t>
  </si>
  <si>
    <t>Accounts payable</t>
  </si>
  <si>
    <t>CEO payables</t>
  </si>
  <si>
    <t>Development cost</t>
  </si>
  <si>
    <t>Other Payables</t>
  </si>
  <si>
    <t>Provision for taxation</t>
  </si>
  <si>
    <t>Total current liabilities</t>
  </si>
  <si>
    <t>Total liabilities</t>
  </si>
  <si>
    <t>STOCKHOLDERS' EQUITY</t>
  </si>
  <si>
    <t>Common stock Authorized 250,000,000 shares at par value of $ 0.00001 each Issued and outstanding, 12,626,024 as of September 30,2015 and 46,256,568 shares as of December 31, 2014</t>
  </si>
  <si>
    <t>Additional paid-in capital</t>
  </si>
  <si>
    <t>Subscriptions received</t>
  </si>
  <si>
    <t>Accumulated deficit</t>
  </si>
  <si>
    <t>Total stockholders' equity / (deficit)</t>
  </si>
  <si>
    <t>Total liabilities and stockholders' equity</t>
  </si>
  <si>
    <t>CONDENSED BALANCE SHEETS (Parenthetical) - $ / shares</t>
  </si>
  <si>
    <t>Common Stock</t>
  </si>
  <si>
    <t>Common Stock Shares Authorized</t>
  </si>
  <si>
    <t>Common Stock Shares Par Value</t>
  </si>
  <si>
    <t>Common Stock Shares Issued</t>
  </si>
  <si>
    <t>Common Stock Shares Outstanding</t>
  </si>
  <si>
    <t>CONDENSED STATEMENTS OF OPERATIONS - USD ($)</t>
  </si>
  <si>
    <t>3 Months Ended</t>
  </si>
  <si>
    <t>Sep. 30, 2014</t>
  </si>
  <si>
    <t>Income Statement [Abstract]</t>
  </si>
  <si>
    <t>Service Revenue</t>
  </si>
  <si>
    <t>Cost of Service</t>
  </si>
  <si>
    <t>Gross Profit/(Loss)</t>
  </si>
  <si>
    <t>Operating Expenses</t>
  </si>
  <si>
    <t>General and Administrative</t>
  </si>
  <si>
    <t>Depreciation</t>
  </si>
  <si>
    <t>Amortization of dev. costs</t>
  </si>
  <si>
    <t>Total Operating Expenses</t>
  </si>
  <si>
    <t>Profit/(Loss) from Operations</t>
  </si>
  <si>
    <t>Provision for income taxes</t>
  </si>
  <si>
    <t>Net Profit/(Loss)</t>
  </si>
  <si>
    <t>Net Profit/(Loss) per common share - basic and fully diluted:</t>
  </si>
  <si>
    <t>Net Loss per common share - basic and fully diluted: Net loss for the year</t>
  </si>
  <si>
    <t>$ .08</t>
  </si>
  <si>
    <t>$ (.02)</t>
  </si>
  <si>
    <t>$ .23</t>
  </si>
  <si>
    <t>$ (.07)</t>
  </si>
  <si>
    <t>Weighted average number of basic and fully diluted common shares outstanding</t>
  </si>
  <si>
    <t>CONDENSED STATEMENTS OF CASH FLOWS - USD ($)</t>
  </si>
  <si>
    <t>Cash flows from operations:</t>
  </si>
  <si>
    <t>Profit/(Loss) from continuing operations</t>
  </si>
  <si>
    <t>Adjustment to reconcile net loss to net cash used in operating activities:</t>
  </si>
  <si>
    <t>Development cost amortization</t>
  </si>
  <si>
    <t>Depreciation expense</t>
  </si>
  <si>
    <t>Convertible debentures</t>
  </si>
  <si>
    <t>Changes in operating assets and liabilities:</t>
  </si>
  <si>
    <t>Accounts receivable increase</t>
  </si>
  <si>
    <t>Temporary payment increase</t>
  </si>
  <si>
    <t>Accrued expenses and other payables increase</t>
  </si>
  <si>
    <t>Accounts payable increase</t>
  </si>
  <si>
    <t>Other payables decrease</t>
  </si>
  <si>
    <t>Increase in development cost payables</t>
  </si>
  <si>
    <t>Amounts due to CEO increase</t>
  </si>
  <si>
    <t>Net assets of subsidiary acquired</t>
  </si>
  <si>
    <t>Elimination of non-cash effects of net assets acquired</t>
  </si>
  <si>
    <t>Net cash provided by operations</t>
  </si>
  <si>
    <t>Net cash used in investment activities</t>
  </si>
  <si>
    <t>Net cash used financing activities</t>
  </si>
  <si>
    <t>Net increase in cash</t>
  </si>
  <si>
    <t>Balances per prior period balance sheet</t>
  </si>
  <si>
    <t>Ending balances</t>
  </si>
  <si>
    <t>NOTE 1 - BASIS OF PRESENTATION - GOING CONCERN</t>
  </si>
  <si>
    <t>Note 1 - Basis Of Presentation - Going Concern</t>
  </si>
  <si>
    <t xml:space="preserve">1.
BASIS OF PRESENTATION GOING CONCERN The Company specializes in providing e-commerce
solutions and services that facilitate multi-channel B2C (business-to-consumer) and B2B (business-to-business) transactions. Its
solutions and services enable e-commerce transactions with speed and efficiency, and allow an interactive and engaging customer
experience as well as targeted marketing and advertising. The Companys revenues are generated
from one-time integration fees for the implementation of e-commerce solutions as well as recurring license and service fees. The
Company currently hosts two e-commerce solutions. These financial statements of Weyland Tech
Inc. (the Company) have been prepared on a going-concern basis which assumes that the Company will be able to realize
assets and discharge liabilities in the normal course of business for the foreseeable future. The Company experienced losses during fiscal
year ended December 31, 2014 amounting to $255,693, which raises substantial doubt about the Company's ability to continue as a
going concern. The ability of the Company to meet its commitments as they become payable is dependent on the ability of the Company
to obtain necessary financing or achieving a profitable level of operations. There are no assurances that the Company will be successful
in achieving these goals. The Company believes that it can continue to
receive revenues from its customers. The Company expects to continue utilizing its cost structure by sourcing personnel in Asia
for servicing its customers. In order to accelerate the growth of the Company, it will also consider raising additional funding
from investors. These financial statements do not give effect
to adjustments to the amounts and classifications to assets and liabilities that would be necessary should the Company be unable
to continue as a going concern. We have prepared the unaudited condensed financial
statements included herein pursuant to the rules and regulations of the Securities and Exchange Commission (the SEC)
for interim periods. The unaudited condensed financial statements included herein reflect all normal recurring adjustments, which
are, in the opinion of our management, necessary to state fairly the results of operations and financial position for the periods
presented. The results for the six month period ended September 30, 2015 are not necessarily indicative of the results to be expected
for the entire fiscal year ending December 31, 2015 or for any interim or future period. These unaudited condensed financial statements
should be read in conjunction with Managements Discussion and Analysis of Financial Condition and Results of Operations
and the audited financial statements and notes thereto included in our Annual Report on Form 10-KA for the fiscal year ended December
31, 2014. 1.2 Acquisition of Technopreneurs Resource
Centre Private Limited On September 1st, the Company completed the
acquisition of Technopreneurs Resources Center Private Limited, based in Singapore ("TRC") and added an additional business
line to its products and services offering via TRC's 'CreateApp' platform. Given that the acquisition of TRC closed on
September 1st, 2015, the additional contribution to revenues only included one month of TRC operations. In connection with the acquisition, we acquired
TRC at a benchmark valuation of $36,000,000 and issued 12,000,000 shares of our common stock in exchange. </t>
  </si>
  <si>
    <t>NOTE 2 - SUMMARY OF SIGNIFICANT ACCOUNTING POLICIES</t>
  </si>
  <si>
    <t>Accounting Policies [Abstract]</t>
  </si>
  <si>
    <t xml:space="preserve">2. SUMMARY OF SIGNIFICANT ACCOUNTING POLICIES CONSOLIDATED STATEMENTS These consolidated management accounts include
the management accounts of the Company and that of its wholly owned subsidiary, Technopreneurs Resource Centre Private Limited
, as referred to in note 1 above. The results of subsidiaries acquired during
the year are included from the effective date of acquisition. All material intra group transactions and balances
have been eliminated on consolidation. USE OF ESTIMATES The preparation of the Companys financial
statements in conformity with generally accepted accounting principles of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CERTAIN RISKS AND UNCERTAINTIES The Company relies on leased hardware and software
from third parties to offer its e-commerce solutions and services. Management believes that alternate sources are available; however,
disruption or termination of these relationships could adversely affect our operating results in the near-term. The Company currently
has two customers who provide all of the Companys recurring revenue. Loss of any one of these customers would have a significant
impact on the Companys revenue. CASH AND CASH EQUIVALENTS Cash equivalents comprise certain highly liquid
instruments with a maturity of three months or less when purchased. EQUIPMENT Equipment is carried at cost less a provision
for depreciation on a straight-line basis over their estimated useful lives. Estimated useful life of the computer equipment is
3 years. RECLASSIFICATION Certain prior year
amounts have been reclassified to conform with current year presentation. STOCK-BASED COMPENSATION The Company accounts for stock based compensation
by recognizing the fair value of stock compensation as an expense in the calculation of net income (loss). The Company recognizes
stock compensation expense in the period in which the employee is required to provide service, which is generally over the vesting
period of the individual equity instruments. Stock options issued in lieu of cash to non-employees for services performed are recorded
at the fair value of the options at the time they are issued and are expensed as service is provided. EARNINGS /(LOSS) PER SHARE Basic earnings (loss) per share of common stock
is computed by dividing the net earnings (loss) by the weighted average number of common shares outstanding during the period.
Diluted earnings (loss) per share of common stock is computed by dividing the net earnings (loss) by the weighted average number
of common shares outstanding during the period, including vested and unvested stock options that are in the money. FAIR VALUE OF FINANCIAL INSTRUMENTS The Companys financial instruments consist
of cash, accounts payable, interest payable, shareholder loans and other current liabilities. The carrying values of financial
instruments reflected in these financial statements approximate their fair values due to the short-term maturity of the instruments. REVENUE RECOGNITION The Company recognizes revenue from providing
hosting and integration services and licensing the use of its technology platform to its customers. The Company recognizes revenue
when all of the following conditions are satisfied: (1) there is persuasive evidence of an arrangement; (2) the service has been
provided to the customer (for licensing, revenue is recognized when the Companys technology is used to provide hosting and
integration services); (3) the amount of fees to be paid by the customer is fixed or determinable; and (4) the collection of fees
is probable. We account for our multi-element arrangements, such as instances where we design a custom website and separately offer
other services such as hosting, which are recognized over the period for when services are performed. COST OF SERVICE Cost of service results from sourcing technical
and engineering personnel in Asia on an hourly or project basis in order to develop e-commerce solutions and provide ongoing hosting
service to individual customers. The Company utilizes an outsourced staffing firm with offices in China. CAPITALIZATION OF SOFTWARE The Company accounts for internal-use software
and website development costs, including the development of its partner marketplaces in accordance with ASC 350-50 ( Intangibles
 Website cost DEVELOPMENT COSTS Expenditure on research activities is expensed
in the period in which it is incurred. The development cost of CreateApp Version 2
has been capitalized as the following has been demonstrated by Technopreneurs Resource Centre Private Limited : ·
Technical feasibility of application of CreateApp Version 2 is proven with additional functionality
being added and enhanced; ·
Launched in August 2015 and currently in use by existing customers; ·
Ability to measure reliably the total expenditure required. The development costs of CreateApp Version
2 are amortized on a straight line basis over an estimated useful life of 3 years. INCOME TAXES Income taxes are provided for using the asset
and liability method whereby deferred tax assets and liabilities are recognized using current tax rates on the difference between
the financial statement carrying amounts and the respective tax basis of the assets and liabilities. The Company provides a valuation
allowance on deferred tax assets when it is more likely than not that such assets will not be realized. The Company recognizes the financial statement
benefit of a tax position only after determining that the relevant tax authority would more likely than not sustain the position
following an audit. For tax positions meeting this standard, the amount recognized in the financial statements is the largest benefit
that has a greater than 50 percent likelihood of being realized upon ultimate settlement with the relevant tax authority. The Company
recognized interest and penalties related to unrecognized tax benefits within the income tax expense line in the accompanying statements
of operation. Accrued interest and penalties are included within the related tax liability in the balance sheets. NEW ACCOUNTING PRONOUNCEMENTS There were various other accounting standards
and interpretations recently issued, none of which is expected to have a material impact on the Company's financial position, operations
or cash flows. </t>
  </si>
  <si>
    <t>NOTE 3 - STOCKHOLDERS' EQUITY/(DEFICIT)</t>
  </si>
  <si>
    <t>Equity [Abstract]</t>
  </si>
  <si>
    <t xml:space="preserve">3. STOCKHOLDERS EQUITY/(DEFICIT) Common Shares Authorized common shares of the Company consist
of 250,000,000 shares with a par value of $0.00001 each. Debt-to-Equity Conversions As the terms of conversion to equity of the
convertible debentures outstanding at December 31, 2014 of $303,491 have lapsed, these have been reclassified as Other Payables. Employee Stock Option Plan The Company has a stock option and incentive
plan, the Stock Option Plan. The exercise price for all equity awards issued under the Stock Option Plan is based
on the fair market value of the common share price which is the closing price quoted on the Pink Sheets on the last trading day
before the date of grant. The stock options generally vest on a monthly basis over a two-year to three-year period, and have a
five year life. The Stock Option Plan allows for the issuance
of stock options, stock awards, or other incentives. An aggregate of 25,000,000 shares are authorized under the Stock Option Plan.
As of September 30, 2015, there are 24,590,000 shares reserved for future grants under the Stock Option Plan. Stock-Based Compensation All options outstanding are fully vested as
of December 31, 2014 and have all expired at September 30, 2015. No new options were granted in during the three months ended September
30, 2015. </t>
  </si>
  <si>
    <t>NOTE 4 - RELATED PARTY TRANSACTIONS</t>
  </si>
  <si>
    <t>Related Party Transactions [Abstract]</t>
  </si>
  <si>
    <t xml:space="preserve">4. RELATED PARTY TRANSACTIONS Accounts payable and other accruals include
$11,000 of accrued salaries due to the Companys Chief Executive Officer as of September 30, 2015 compared to $22,000 due
to the former Chief Executive Officer as of December 31, 2014. </t>
  </si>
  <si>
    <t>NOTE 5 - SUBSEQUENT EVENTS</t>
  </si>
  <si>
    <t>Subsequent Events [Abstract]</t>
  </si>
  <si>
    <t>5. SUBSEQUENT EVENTS In accordance with ASC Topic 855, Subsequent
Events, which establishes general standards of accounting for and disclosure of events that occur after the balance sheet
date but before financial statements are issued, we have evaluated significant events and transactions that occurred after September
30, 2015 through the date of the condensed consolidated financial statements were issued and filed with this Form 10-Q. During
the period, the Company had material recognizable subsequent events described below: Effective October 27, 2015 Jason Chang,
aged 44, was appointed as a new member of our board of directors. Jason Chang began his career in Silicon
Valley and has been in the technology, product management, sales and marketing sector for over 20 years. He has co-founded, incubated
and personally invested into start-ups and led the transformation from hyper growth to exit. Jason is now the Regional Head for National
Sales in Groupon Asia, a NASDAQ listed company, where he oversees the sales, partnerships and business development for strategic
accounts for Groupon. He has been with Groupon Asia for over 3 years and is directly responsible in achieving double digit year
on year revenue growth since he took over this vertical. He was voted as the top performer and top manager, 2 years in a row at
Groupon Asia. He has also grown and led sales and marketing teams in Singapore, Malaysia, Indonesia, Taiwan and Hong Kong. Before Groupon, Jason was in senior management
roles in marketing, product management and operations for several start-ups in the advertising, media and online publishing space
in Asia. Before coming back to Asia in 2001, Jason worked with several Silicon Valley companies, most notable of which was Cybersource,
where he was an early employee and involved in engineering and technical roles. Cybersource went IPO and was later acquired by
VISA. Jason was a pre-medical student in University
of California, Berkeley, where he graduated with a Bachelors degree in Biology. Effective October 30, 2015 Ross O'Brien,
aged 44, was appointed as a new member of our board of directors. Ross O'Brien is an analyst, writer, presenter,
and consultant focused on the economies and business environments of the Asia-Pacific, with over 25 years of experience in the
region. His analysis surrounds Asias Innovation Economythe intersection of information technology and the regions
broader society and economy. For nine years he was Director of the Economist Corporate Network, a membership-based business advisory
programme for senior executives of multinationals in Asia. Based in Hong Kong for over 17 years, Ross
has an AB in Asian Studies and Anthropology from Dartmouth College (1989), and an MBA from the University of California at Berkeleys
Haas School (1996). He is conversant and literate in Mandarin and Indonesian. Currently, and beginning in 2003, Ross was
Managing Director of the Hong Kong operations of Intercedent Asia, a region-wide partnership of B2B market consultants, which provides
research-based market entry and positioning advice in several verticals across Asia. Ross' practice focuses on market entry strategies
for telecoms and IT companies, in managed services and wireless solutions. His client work involved extensive research work in
over a dozen economies in Asia, including extended field research in China, Indonesia, Vietnam and Bangladesh. Ross was also for many years an analyst and
Asian research director for Pyramid Research (once a subsidiary of the Economist Intelligence Unit, now a division of Progressive
Digital Media) a telecoms advisory firm providing forecasts and analysis on infrastructure and services markets in emerging markets.
Ross worked for Pyramid in the US, Singapore and Hong Kong. Ross has also served as a Research Director
of Advisory Services for Strategic Intelligence, a venture-funded economic analysis firm with an emphasis on Internet-based delivery
of analysis and forecasts on new economy industries and markets in Asia. From 1996 to 1998, he was a consultant in
AT&amp;T Solutions' operational process improvement practice, serving financial services and telecoms clients in China and Indonesia,
including a yearlong project overseeing customer care service process improvement for PT Telkom, based in Bandung.</t>
  </si>
  <si>
    <t>NOTE 2 - SUMMARY OF SIGNIFICANT ACCOUNTING POLICIES (Policies)</t>
  </si>
  <si>
    <t>CONSOLIDATED STATEMENTS</t>
  </si>
  <si>
    <t xml:space="preserve">CONSOLIDATED STATEMENTS These consolidated management accounts include
the management accounts of the Company and that of its wholly owned subsidiary, Technopreneurs Resource Centre Private Limited
, as referred to in note 1 above. The results of subsidiaries acquired during
the year are included from the effective date of acquisition. All material intra group transactions and balances
have been eliminated on consolidation. </t>
  </si>
  <si>
    <t>USE OF ESTIMATES</t>
  </si>
  <si>
    <t xml:space="preserve">USE OF ESTIMATES The preparation of the Companys financial
statements in conformity with generally accepted accounting principles of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t>
  </si>
  <si>
    <t>CERTAIN RISKS AND UNCERTAINTIES</t>
  </si>
  <si>
    <t xml:space="preserve">CERTAIN RISKS AND UNCERTAINTIES The Company relies on leased hardware and software
from third parties to offer its e-commerce solutions and services. Management believes that alternate sources are available; however,
disruption or termination of these relationships could adversely affect our operating results in the near-term. The Company currently
has two customers who provide all of the Companys recurring revenue. Loss of any one of these customers would have a significant
impact on the Companys revenue. </t>
  </si>
  <si>
    <t>CASH AND CASH EQUIVALENTS</t>
  </si>
  <si>
    <t xml:space="preserve">CASH AND CASH EQUIVALENTS Cash equivalents comprise certain highly liquid
instruments with a maturity of three months or less when purchased. </t>
  </si>
  <si>
    <t>EQUIPMENT</t>
  </si>
  <si>
    <t xml:space="preserve">EQUIPMENT Equipment is carried at cost less a provision
for depreciation on a straight-line basis over their estimated useful lives. Estimated useful life of the computer equipment is
3 years. </t>
  </si>
  <si>
    <t>RECLASSIFCATION</t>
  </si>
  <si>
    <t xml:space="preserve">RECLASSIFICATION Certain prior year
amounts have been reclassified to conform with current year presentation. </t>
  </si>
  <si>
    <t>STOCK-BASED COMPENSATION</t>
  </si>
  <si>
    <t xml:space="preserve">STOCK-BASED COMPENSATION The Company accounts for stock based compensation
by recognizing the fair value of stock compensation as an expense in the calculation of net income (loss). The Company recognizes
stock compensation expense in the period in which the employee is required to provide service, which is generally over the vesting
period of the individual equity instruments. Stock options issued in lieu of cash to non-employees for services performed are recorded
at the fair value of the options at the time they are issued and are expensed as service is provided. </t>
  </si>
  <si>
    <t>EARNINGS /(LOSS) PER SHARE</t>
  </si>
  <si>
    <t xml:space="preserve">EARNINGS /(LOSS) PER SHARE Basic earnings (loss) per share of common stock
is computed by dividing the net earnings (loss) by the weighted average number of common shares outstanding during the period.
Diluted earnings (loss) per share of common stock is computed by dividing the net earnings (loss) by the weighted average number
of common shares outstanding during the period, including vested and unvested stock options that are in the money. </t>
  </si>
  <si>
    <t>FAIR VALUE OF FINANCIAL INSTRUMENTS</t>
  </si>
  <si>
    <t xml:space="preserve">FAIR VALUE OF FINANCIAL INSTRUMENTS The Companys financial instruments consist
of cash, accounts payable, interest payable, shareholder loans and other current liabilities. The carrying values of financial
instruments reflected in these financial statements approximate their fair values due to the short-term maturity of the instruments. </t>
  </si>
  <si>
    <t>REVENUE RECOGNITION</t>
  </si>
  <si>
    <t xml:space="preserve">REVENUE RECOGNITION The Company recognizes revenue from providing
hosting and integration services and licensing the use of its technology platform to its customers. The Company recognizes revenue
when all of the following conditions are satisfied: (1) there is persuasive evidence of an arrangement; (2) the service has been
provided to the customer (for licensing, revenue is recognized when the Companys technology is used to provide hosting and
integration services); (3) the amount of fees to be paid by the customer is fixed or determinable; and (4) the collection of fees
is probable. We account for our multi-element arrangements, such as instances where we design a custom website and separately offer
other services such as hosting, which are recognized over the period for when services are performed. </t>
  </si>
  <si>
    <t>COST OF SERVICE</t>
  </si>
  <si>
    <t xml:space="preserve">COST OF SERVICE Cost of service results from sourcing technical
and engineering personnel in Asia on an hourly or project basis in order to develop e-commerce solutions and provide ongoing hosting
service to individual customers. The Company utilizes an outsourced staffing firm with offices in China. </t>
  </si>
  <si>
    <t>CAPITALIZATION OF SOFTWARE</t>
  </si>
  <si>
    <t xml:space="preserve">CAPITALIZATION OF SOFTWARE The Company accounts for internal-use software
and website development costs, including the development of its partner marketplaces in accordance with ASC 350-50 ( Intangibles
 Website cost </t>
  </si>
  <si>
    <t>DEVELOPMENT COSTS</t>
  </si>
  <si>
    <t xml:space="preserve">DEVELOPMENT COSTS Expenditure on research activities is expensed
in the period in which it is incurred. The development cost of CreateApp Version 2
has been capitalized as the following has been demonstrated by TTechnopreneurs Resource Centre Private Limited : ·
Technical feasibility of application of CreateApp Version 2 is proven with additional functionality
being added and enhanced; ·
Launched in August 2015 and currently in use by existing customers; ·
Ability to measure reliably the total expenditure required. The development costs of CreateApp Version
2 are amortized on a straight line basis over an estimated useful life of 3 years. </t>
  </si>
  <si>
    <t>INCOME TAXES</t>
  </si>
  <si>
    <t xml:space="preserve">INCOME TAXES Income taxes are provided for using the asset
and liability method whereby deferred tax assets and liabilities are recognized using current tax rates on the difference between
the financial statement carrying amounts and the respective tax basis of the assets and liabilities. The Company provides a valuation
allowance on deferred tax assets when it is more likely than not that such assets will not be realized. The Company recognizes the financial statement
benefit of a tax position only after determining that the relevant tax authority would more likely than not sustain the position
following an audit. For tax positions meeting this standard, the amount recognized in the financial statements is the largest benefit
that has a greater than 50 percent likelihood of being realized upon ultimate settlement with the relevant tax authority. The Company
recognized interest and penalties related to unrecognized tax benefits within the income tax expense line in the accompanying statements
of operation. Accrued interest and penalties are included within the related tax liability in the balance sheets. </t>
  </si>
  <si>
    <t>NEW ACCOUNTING PRONOUNCEMENTS</t>
  </si>
  <si>
    <t xml:space="preserve">NEW ACCOUNTING PRONOUNCEMENTS There were various other accounting standards
and interpretations recently issued, none of which is expected to have a material impact on the Company's financial position, operations
or cash flows. </t>
  </si>
  <si>
    <t>NOTE 1 - BASIS OF PRESENTATION - GOING CONCERN (Details Narrative) - USD ($)</t>
  </si>
  <si>
    <t>12 Months Ended</t>
  </si>
  <si>
    <t>Sep. 01, 2015</t>
  </si>
  <si>
    <t>Note 1 - Basis Of Presentation - Going Concern Details Narrative</t>
  </si>
  <si>
    <t>Net Loss</t>
  </si>
  <si>
    <t>Benchmark Valuation of TRC acquisition</t>
  </si>
  <si>
    <t>Shares of Weyland common stock issued for TRC acquisition</t>
  </si>
  <si>
    <t>NOTE 2 - SUMMARY OF SIGNIFICANT ACCOUNTING POLICIES (Details Narrative) - shares</t>
  </si>
  <si>
    <t>Note 2 - Summary Of Significant Accounting Policies Details Narrative</t>
  </si>
  <si>
    <t>Estimated useful life of equipment, min</t>
  </si>
  <si>
    <t>3 years</t>
  </si>
  <si>
    <t>Estimated useful life of equipment, max</t>
  </si>
  <si>
    <t>Common shares outstanding</t>
  </si>
  <si>
    <t>NOTE 3 - STOCKHOLDERS' EQUITY/(DEFICIT) (Details Narrative) - USD ($)</t>
  </si>
  <si>
    <t>Note 3 - Stockholders Equitydeficit Details Narrative</t>
  </si>
  <si>
    <t>Shares authorized under the Stock Option Plan</t>
  </si>
  <si>
    <t>Shares reserved for future grants under the Stock Option Plan</t>
  </si>
  <si>
    <t>New options granted</t>
  </si>
  <si>
    <t>Convertible debentures reclassified as other payables</t>
  </si>
  <si>
    <t>NOTE 4 - RELATED PARTY TRANSACTIONS (Details Narrative) - USD ($)</t>
  </si>
  <si>
    <t>Accrued salaries</t>
  </si>
</sst>
</file>

<file path=xl/styles.xml><?xml version="1.0" encoding="utf-8"?>
<styleSheet xmlns="http://schemas.openxmlformats.org/spreadsheetml/2006/main">
  <numFmts count="2">
    <numFmt formatCode="_(&quot;$ &quot;#,##0_);_(&quot;$ &quot;(#,##0)" numFmtId="165"/>
    <numFmt formatCode="_(&quot;$ &quot;#,##0.00000_);_(&quot;$ &quot;(#,##0.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335112</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12626324</v>
      </c>
    </row>
    <row spans="1:3" r="15">
      <c t="s" r="A15" s="4">
        <v>24</v>
      </c>
      <c t="s" r="B15" s="5">
        <v>25</v>
      </c>
    </row>
    <row spans="1:3" r="16">
      <c t="s" r="A16" s="4">
        <v>26</v>
      </c>
      <c t="n" r="B16" s="6">
        <v>2015</v>
      </c>
    </row>
    <row spans="1:3"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20</v>
      </c>
      <c t="s" r="B1" s="2">
        <v>1</v>
      </c>
    </row>
    <row spans="1:2" r="2">
      <c t="s" r="B2" s="2">
        <v>2</v>
      </c>
    </row>
    <row spans="1:2" r="3">
      <c t="s" r="A3" s="3">
        <v>121</v>
      </c>
    </row>
    <row spans="1:2" r="4">
      <c t="s" r="A4" s="4">
        <v>120</v>
      </c>
      <c t="s" r="B4" s="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3"/>
    <col customWidth="1" max="2" min="2" width="80"/>
  </cols>
  <sheetData>
    <row spans="1:2" r="1">
      <c t="s" r="A1" s="1">
        <v>123</v>
      </c>
      <c t="s" r="B1" s="2">
        <v>1</v>
      </c>
    </row>
    <row spans="1:2" r="2">
      <c t="s" r="B2" s="2">
        <v>2</v>
      </c>
    </row>
    <row spans="1:2" r="3">
      <c t="s" r="A3" s="3">
        <v>112</v>
      </c>
    </row>
    <row spans="1:2" r="4">
      <c t="s" r="A4" s="4">
        <v>124</v>
      </c>
      <c t="s" r="B4" s="4">
        <v>125</v>
      </c>
    </row>
    <row spans="1:2" r="5">
      <c t="s" r="A5" s="4">
        <v>126</v>
      </c>
      <c t="s" r="B5" s="4">
        <v>127</v>
      </c>
    </row>
    <row spans="1:2" r="6">
      <c t="s" r="A6" s="4">
        <v>128</v>
      </c>
      <c t="s" r="B6" s="4">
        <v>129</v>
      </c>
    </row>
    <row spans="1:2" r="7">
      <c t="s" r="A7" s="4">
        <v>130</v>
      </c>
      <c t="s" r="B7" s="4">
        <v>131</v>
      </c>
    </row>
    <row spans="1:2" r="8">
      <c t="s" r="A8" s="4">
        <v>132</v>
      </c>
      <c t="s" r="B8" s="4">
        <v>133</v>
      </c>
    </row>
    <row spans="1:2" r="9">
      <c t="s" r="A9" s="4">
        <v>134</v>
      </c>
      <c t="s" r="B9" s="4">
        <v>135</v>
      </c>
    </row>
    <row spans="1:2" r="10">
      <c t="s" r="A10" s="4">
        <v>136</v>
      </c>
      <c t="s" r="B10" s="4">
        <v>137</v>
      </c>
    </row>
    <row spans="1:2" r="11">
      <c t="s" r="A11" s="4">
        <v>138</v>
      </c>
      <c t="s" r="B11" s="4">
        <v>139</v>
      </c>
    </row>
    <row spans="1:2" r="12">
      <c t="s" r="A12" s="4">
        <v>140</v>
      </c>
      <c t="s" r="B12" s="4">
        <v>141</v>
      </c>
    </row>
    <row spans="1:2" r="13">
      <c t="s" r="A13" s="4">
        <v>142</v>
      </c>
      <c t="s" r="B13" s="4">
        <v>143</v>
      </c>
    </row>
    <row spans="1:2" r="14">
      <c t="s" r="A14" s="4">
        <v>144</v>
      </c>
      <c t="s" r="B14" s="4">
        <v>145</v>
      </c>
    </row>
    <row spans="1:2" r="15">
      <c t="s" r="A15" s="4">
        <v>146</v>
      </c>
      <c t="s" r="B15" s="4">
        <v>147</v>
      </c>
    </row>
    <row spans="1:2" r="16">
      <c t="s" r="A16" s="4">
        <v>148</v>
      </c>
      <c t="s" r="B16" s="4">
        <v>149</v>
      </c>
    </row>
    <row spans="1:2" r="17">
      <c t="s" r="A17" s="4">
        <v>150</v>
      </c>
      <c t="s" r="B17" s="4">
        <v>151</v>
      </c>
    </row>
    <row spans="1:2" r="18">
      <c t="s" r="A18" s="4">
        <v>152</v>
      </c>
      <c t="s" r="B18"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 customWidth="1" max="7" min="7" width="14"/>
  </cols>
  <sheetData>
    <row spans="1:7" r="1">
      <c t="s" r="A1" s="1">
        <v>154</v>
      </c>
      <c t="s" r="B1" s="2">
        <v>64</v>
      </c>
      <c t="s" r="D1" s="2">
        <v>1</v>
      </c>
      <c t="s" r="F1" s="2">
        <v>155</v>
      </c>
    </row>
    <row spans="1:7" r="2">
      <c t="s" r="B2" s="2">
        <v>2</v>
      </c>
      <c t="s" r="C2" s="2">
        <v>65</v>
      </c>
      <c t="s" r="D2" s="2">
        <v>2</v>
      </c>
      <c t="s" r="E2" s="2">
        <v>65</v>
      </c>
      <c t="s" r="F2" s="2">
        <v>30</v>
      </c>
      <c t="s" r="G2" s="2">
        <v>156</v>
      </c>
    </row>
    <row spans="1:7" r="3">
      <c t="s" r="A3" s="3">
        <v>157</v>
      </c>
    </row>
    <row spans="1:7" r="4">
      <c t="s" r="A4" s="4">
        <v>158</v>
      </c>
      <c t="n" r="B4" s="7">
        <v>319085</v>
      </c>
      <c t="n" r="C4" s="7">
        <v>-190687</v>
      </c>
      <c t="n" r="D4" s="7">
        <v>300094</v>
      </c>
      <c t="n" r="E4" s="7">
        <v>-350267</v>
      </c>
      <c t="n" r="F4" s="7">
        <v>255693</v>
      </c>
    </row>
    <row spans="1:7" r="5">
      <c t="s" r="A5" s="4">
        <v>159</v>
      </c>
      <c t="n" r="G5" s="7">
        <v>36000000</v>
      </c>
    </row>
    <row spans="1:7" r="6">
      <c t="s" r="A6" s="4">
        <v>160</v>
      </c>
      <c t="n" r="G6" s="6">
        <v>12000000</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1</v>
      </c>
      <c t="s" r="B1" s="2">
        <v>64</v>
      </c>
    </row>
    <row spans="1:3" r="2">
      <c t="s" r="B2" s="2">
        <v>2</v>
      </c>
      <c t="s" r="C2" s="2">
        <v>30</v>
      </c>
    </row>
    <row spans="1:3" r="3">
      <c t="s" r="A3" s="3">
        <v>162</v>
      </c>
    </row>
    <row spans="1:3" r="4">
      <c t="s" r="A4" s="4">
        <v>163</v>
      </c>
      <c t="s" r="B4" s="4">
        <v>164</v>
      </c>
    </row>
    <row spans="1:3" r="5">
      <c t="s" r="A5" s="4">
        <v>165</v>
      </c>
      <c t="s" r="B5" s="4">
        <v>164</v>
      </c>
    </row>
    <row spans="1:3" r="6">
      <c t="s" r="A6" s="4">
        <v>166</v>
      </c>
      <c t="n" r="B6" s="6">
        <v>12626024</v>
      </c>
      <c t="n" r="C6" s="6">
        <v>462565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167</v>
      </c>
      <c t="s" r="B1" s="2">
        <v>64</v>
      </c>
    </row>
    <row spans="1:3" r="2">
      <c t="s" r="B2" s="2">
        <v>2</v>
      </c>
      <c t="s" r="C2" s="2">
        <v>30</v>
      </c>
    </row>
    <row spans="1:3" r="3">
      <c t="s" r="A3" s="3">
        <v>168</v>
      </c>
    </row>
    <row spans="1:3" r="4">
      <c t="s" r="A4" s="4">
        <v>59</v>
      </c>
      <c t="n" r="B4" s="6">
        <v>250000000</v>
      </c>
      <c t="n" r="C4" s="6">
        <v>10000000000</v>
      </c>
    </row>
    <row spans="1:3" r="5">
      <c t="s" r="A5" s="4">
        <v>60</v>
      </c>
      <c t="n" r="B5" s="8">
        <v>1e-05</v>
      </c>
      <c t="n" r="C5" s="8">
        <v>1e-05</v>
      </c>
    </row>
    <row spans="1:3" r="6">
      <c t="s" r="A6" s="4">
        <v>169</v>
      </c>
      <c t="n" r="B6" s="6">
        <v>25000000</v>
      </c>
    </row>
    <row spans="1:3" r="7">
      <c t="s" r="A7" s="4">
        <v>170</v>
      </c>
      <c t="n" r="B7" s="6">
        <v>24590000</v>
      </c>
    </row>
    <row spans="1:3" r="8">
      <c t="s" r="A8" s="4">
        <v>171</v>
      </c>
      <c t="n" r="B8" s="6">
        <v>0</v>
      </c>
    </row>
    <row spans="1:3" r="9">
      <c t="s" r="A9" s="4">
        <v>172</v>
      </c>
      <c t="n" r="C9" s="7">
        <v>3034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173</v>
      </c>
      <c t="s" r="B1" s="2">
        <v>2</v>
      </c>
      <c t="s" r="C1" s="2">
        <v>30</v>
      </c>
    </row>
    <row spans="1:3" r="2">
      <c t="s" r="A2" s="3">
        <v>118</v>
      </c>
    </row>
    <row spans="1:3" r="3">
      <c t="s" r="A3" s="4">
        <v>174</v>
      </c>
      <c t="n" r="B3" s="7">
        <v>11000</v>
      </c>
      <c t="n" r="C3" s="7">
        <v>22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5584</v>
      </c>
      <c t="n" r="C3" s="7">
        <v>0</v>
      </c>
    </row>
    <row spans="1:3" r="4">
      <c t="s" r="A4" s="4">
        <v>33</v>
      </c>
      <c t="n" r="B4" s="6">
        <v>256136</v>
      </c>
      <c t="n" r="C4" s="6">
        <v>0</v>
      </c>
    </row>
    <row spans="1:3" r="5">
      <c t="s" r="A5" s="4">
        <v>34</v>
      </c>
      <c t="n" r="B5" s="6">
        <v>271720</v>
      </c>
      <c t="n" r="C5" s="6">
        <v>0</v>
      </c>
    </row>
    <row spans="1:3" r="6">
      <c t="s" r="A6" s="3">
        <v>35</v>
      </c>
    </row>
    <row spans="1:3" r="7">
      <c t="s" r="A7" s="4">
        <v>36</v>
      </c>
      <c t="n" r="B7" s="6">
        <v>41038</v>
      </c>
      <c t="n" r="C7" s="6">
        <v>0</v>
      </c>
    </row>
    <row spans="1:3" r="8">
      <c t="s" r="A8" s="4">
        <v>37</v>
      </c>
      <c t="n" r="B8" s="6">
        <v>3951345</v>
      </c>
      <c t="n" r="C8" s="6">
        <v>202700</v>
      </c>
    </row>
    <row spans="1:3" r="9">
      <c t="s" r="A9" s="4">
        <v>38</v>
      </c>
      <c t="n" r="B9" s="6">
        <v>19314</v>
      </c>
      <c t="n" r="C9" s="6">
        <v>0</v>
      </c>
    </row>
    <row spans="1:3" r="10">
      <c t="s" r="A10" s="4">
        <v>39</v>
      </c>
      <c t="n" r="B10" s="6">
        <v>4011697</v>
      </c>
      <c t="n" r="C10" s="6">
        <v>202700</v>
      </c>
    </row>
    <row spans="1:3" r="11">
      <c t="s" r="A11" s="4">
        <v>40</v>
      </c>
      <c t="n" r="B11" s="6">
        <v>4283417</v>
      </c>
      <c t="n" r="C11" s="6">
        <v>202700</v>
      </c>
    </row>
    <row spans="1:3" r="12">
      <c t="s" r="A12" s="3">
        <v>41</v>
      </c>
    </row>
    <row spans="1:3" r="13">
      <c t="s" r="A13" s="4">
        <v>42</v>
      </c>
      <c t="n" r="B13" s="6">
        <v>116644</v>
      </c>
      <c t="n" r="C13" s="6">
        <v>112977</v>
      </c>
    </row>
    <row spans="1:3" r="14">
      <c t="s" r="A14" s="4">
        <v>43</v>
      </c>
      <c t="n" r="B14" s="6">
        <v>506458</v>
      </c>
      <c t="n" r="C14" s="6">
        <v>0</v>
      </c>
    </row>
    <row spans="1:3" r="15">
      <c t="s" r="A15" s="4">
        <v>44</v>
      </c>
      <c t="n" r="B15" s="6">
        <v>179719</v>
      </c>
      <c t="n" r="C15" s="6">
        <v>0</v>
      </c>
    </row>
    <row spans="1:3" r="16">
      <c t="s" r="A16" s="4">
        <v>45</v>
      </c>
      <c t="n" r="B16" s="6">
        <v>1417142</v>
      </c>
      <c t="n" r="C16" s="6">
        <v>0</v>
      </c>
    </row>
    <row spans="1:3" r="17">
      <c t="s" r="A17" s="4">
        <v>46</v>
      </c>
      <c t="n" r="B17" s="6">
        <v>132874</v>
      </c>
      <c t="n" r="C17" s="6">
        <v>303491</v>
      </c>
    </row>
    <row spans="1:3" r="18">
      <c t="s" r="A18" s="4">
        <v>47</v>
      </c>
      <c t="n" r="B18" s="6">
        <v>560189</v>
      </c>
      <c t="n" r="C18" s="6">
        <v>0</v>
      </c>
    </row>
    <row spans="1:3" r="19">
      <c t="s" r="A19" s="4">
        <v>48</v>
      </c>
      <c t="n" r="B19" s="6">
        <v>2913026</v>
      </c>
      <c t="n" r="C19" s="6">
        <v>416468</v>
      </c>
    </row>
    <row spans="1:3" r="20">
      <c t="s" r="A20" s="4">
        <v>49</v>
      </c>
      <c t="n" r="B20" s="6">
        <v>2913026</v>
      </c>
      <c t="n" r="C20" s="6">
        <v>416468</v>
      </c>
    </row>
    <row spans="1:3" r="21">
      <c t="s" r="A21" s="3">
        <v>50</v>
      </c>
    </row>
    <row spans="1:3" r="22">
      <c t="s" r="A22" s="4">
        <v>51</v>
      </c>
      <c t="n" r="B22" s="6">
        <v>139177</v>
      </c>
      <c t="n" r="C22" s="6">
        <v>139177</v>
      </c>
    </row>
    <row spans="1:3" r="23">
      <c t="s" r="A23" s="4">
        <v>52</v>
      </c>
      <c t="n" r="B23" s="6">
        <v>36080881</v>
      </c>
      <c t="n" r="C23" s="6">
        <v>36080881</v>
      </c>
    </row>
    <row spans="1:3" r="24">
      <c t="s" r="A24" s="4">
        <v>53</v>
      </c>
      <c t="n" r="B24" s="6">
        <v>1765855</v>
      </c>
      <c t="n" r="C24" s="6">
        <v>1765855</v>
      </c>
    </row>
    <row spans="1:3" r="25">
      <c t="s" r="A25" s="4">
        <v>54</v>
      </c>
      <c t="n" r="B25" s="6">
        <v>-36615523</v>
      </c>
      <c t="n" r="C25" s="6">
        <v>-38199681</v>
      </c>
    </row>
    <row spans="1:3" r="26">
      <c t="s" r="A26" s="4">
        <v>55</v>
      </c>
      <c t="n" r="B26" s="6">
        <v>1370391</v>
      </c>
      <c t="n" r="C26" s="6">
        <v>-213768</v>
      </c>
    </row>
    <row spans="1:3" r="27">
      <c t="s" r="A27" s="4">
        <v>56</v>
      </c>
      <c t="n" r="B27" s="7">
        <v>4283417</v>
      </c>
      <c t="n" r="C27" s="7">
        <v>2027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57</v>
      </c>
      <c t="s" r="B1" s="2">
        <v>2</v>
      </c>
      <c t="s" r="C1" s="2">
        <v>30</v>
      </c>
    </row>
    <row spans="1:3" r="2">
      <c t="s" r="A2" s="3">
        <v>58</v>
      </c>
    </row>
    <row spans="1:3" r="3">
      <c t="s" r="A3" s="4">
        <v>59</v>
      </c>
      <c t="n" r="B3" s="6">
        <v>250000000</v>
      </c>
      <c t="n" r="C3" s="6">
        <v>10000000000</v>
      </c>
    </row>
    <row spans="1:3" r="4">
      <c t="s" r="A4" s="4">
        <v>60</v>
      </c>
      <c t="n" r="B4" s="8">
        <v>1e-05</v>
      </c>
      <c t="n" r="C4" s="8">
        <v>1e-05</v>
      </c>
    </row>
    <row spans="1:3" r="5">
      <c t="s" r="A5" s="4">
        <v>61</v>
      </c>
      <c t="n" r="B5" s="6">
        <v>12626024</v>
      </c>
      <c t="n" r="C5" s="6">
        <v>46256568</v>
      </c>
    </row>
    <row spans="1:3" r="6">
      <c t="s" r="A6" s="4">
        <v>62</v>
      </c>
      <c t="n" r="B6" s="6">
        <v>12626024</v>
      </c>
      <c t="n" r="C6" s="6">
        <v>462565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r="A1" s="1">
        <v>63</v>
      </c>
      <c t="s" r="B1" s="2">
        <v>64</v>
      </c>
      <c t="s" r="D1" s="2">
        <v>1</v>
      </c>
    </row>
    <row spans="1:5" r="2">
      <c t="s" r="B2" s="2">
        <v>2</v>
      </c>
      <c t="s" r="C2" s="2">
        <v>65</v>
      </c>
      <c t="s" r="D2" s="2">
        <v>2</v>
      </c>
      <c t="s" r="E2" s="2">
        <v>65</v>
      </c>
    </row>
    <row spans="1:5" r="3">
      <c t="s" r="A3" s="3">
        <v>66</v>
      </c>
    </row>
    <row spans="1:5" r="4">
      <c t="s" r="A4" s="4">
        <v>67</v>
      </c>
      <c t="n" r="B4" s="7">
        <v>648159</v>
      </c>
      <c t="n" r="C4" s="7">
        <v>383821</v>
      </c>
      <c t="n" r="D4" s="7">
        <v>1228159</v>
      </c>
      <c t="n" r="E4" s="7">
        <v>2432842</v>
      </c>
    </row>
    <row spans="1:5" r="5">
      <c t="s" r="A5" s="4">
        <v>68</v>
      </c>
      <c t="n" r="B5" s="6">
        <v>264740</v>
      </c>
      <c t="n" r="C5" s="6">
        <v>398240</v>
      </c>
      <c t="n" r="D5" s="6">
        <v>834740</v>
      </c>
      <c t="n" r="E5" s="6">
        <v>2048264</v>
      </c>
    </row>
    <row spans="1:5" r="6">
      <c t="s" r="A6" s="4">
        <v>69</v>
      </c>
      <c t="n" r="B6" s="6">
        <v>383419</v>
      </c>
      <c t="n" r="C6" s="6">
        <v>-14419</v>
      </c>
      <c t="n" r="D6" s="6">
        <v>393419</v>
      </c>
      <c t="n" r="E6" s="6">
        <v>384578</v>
      </c>
    </row>
    <row spans="1:5" r="7">
      <c t="s" r="A7" s="3">
        <v>70</v>
      </c>
    </row>
    <row spans="1:5" r="8">
      <c t="s" r="A8" s="4">
        <v>71</v>
      </c>
      <c t="n" r="B8" s="6">
        <v>57016</v>
      </c>
      <c t="n" r="C8" s="6">
        <v>175435</v>
      </c>
      <c t="n" r="D8" s="6">
        <v>86007</v>
      </c>
      <c t="n" r="E8" s="6">
        <v>732345</v>
      </c>
    </row>
    <row spans="1:5" r="9">
      <c t="s" r="A9" s="4">
        <v>72</v>
      </c>
      <c t="n" r="B9" s="6">
        <v>0</v>
      </c>
      <c t="n" r="C9" s="6">
        <v>833</v>
      </c>
      <c t="n" r="D9" s="6">
        <v>0</v>
      </c>
      <c t="n" r="E9" s="6">
        <v>2500</v>
      </c>
    </row>
    <row spans="1:5" r="10">
      <c t="s" r="A10" s="4">
        <v>73</v>
      </c>
      <c t="n" r="B10" s="6">
        <v>7318</v>
      </c>
      <c t="n" r="C10" s="6">
        <v>0</v>
      </c>
      <c t="n" r="D10" s="6">
        <v>7318</v>
      </c>
      <c t="n" r="E10" s="6">
        <v>0</v>
      </c>
    </row>
    <row spans="1:5" r="11">
      <c t="s" r="A11" s="4">
        <v>74</v>
      </c>
      <c t="n" r="B11" s="6">
        <v>64334</v>
      </c>
      <c t="n" r="C11" s="6">
        <v>176268</v>
      </c>
      <c t="n" r="D11" s="6">
        <v>93325</v>
      </c>
      <c t="n" r="E11" s="6">
        <v>734845</v>
      </c>
    </row>
    <row spans="1:5" r="12">
      <c t="s" r="A12" s="4">
        <v>75</v>
      </c>
      <c t="n" r="B12" s="6">
        <v>319085</v>
      </c>
      <c t="n" r="C12" s="6">
        <v>-190687</v>
      </c>
      <c t="n" r="D12" s="6">
        <v>300094</v>
      </c>
      <c t="n" r="E12" s="6">
        <v>-350267</v>
      </c>
    </row>
    <row spans="1:5" r="13">
      <c t="s" r="A13" s="4">
        <v>76</v>
      </c>
      <c t="n" r="B13" s="6">
        <v>0</v>
      </c>
      <c t="n" r="C13" s="6">
        <v>0</v>
      </c>
      <c t="n" r="D13" s="6">
        <v>0</v>
      </c>
      <c t="n" r="E13" s="6">
        <v>0</v>
      </c>
    </row>
    <row spans="1:5" r="14">
      <c t="s" r="A14" s="4">
        <v>77</v>
      </c>
      <c t="n" r="B14" s="7">
        <v>319085</v>
      </c>
      <c t="n" r="C14" s="7">
        <v>-190687</v>
      </c>
      <c t="n" r="D14" s="7">
        <v>300094</v>
      </c>
      <c t="n" r="E14" s="7">
        <v>-350267</v>
      </c>
    </row>
    <row spans="1:5" r="15">
      <c t="s" r="A15" s="3">
        <v>78</v>
      </c>
    </row>
    <row spans="1:5" r="16">
      <c t="s" r="A16" s="4">
        <v>79</v>
      </c>
      <c t="s" r="B16" s="4">
        <v>80</v>
      </c>
      <c t="s" r="C16" s="4">
        <v>81</v>
      </c>
      <c t="s" r="D16" s="4">
        <v>82</v>
      </c>
      <c t="s" r="E16" s="4">
        <v>83</v>
      </c>
    </row>
    <row spans="1:5" r="17">
      <c t="s" r="A17" s="4">
        <v>84</v>
      </c>
      <c t="n" r="B17" s="6">
        <v>3938845</v>
      </c>
      <c t="n" r="C17" s="6">
        <v>8325823</v>
      </c>
      <c t="n" r="D17" s="6">
        <v>1316555</v>
      </c>
      <c t="n" r="E17" s="6">
        <v>49325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85</v>
      </c>
      <c t="s" r="B1" s="2">
        <v>1</v>
      </c>
    </row>
    <row spans="1:3" r="2">
      <c t="s" r="B2" s="2">
        <v>2</v>
      </c>
      <c t="s" r="C2" s="2">
        <v>65</v>
      </c>
    </row>
    <row spans="1:3" r="3">
      <c t="s" r="A3" s="3">
        <v>86</v>
      </c>
    </row>
    <row spans="1:3" r="4">
      <c t="s" r="A4" s="4">
        <v>87</v>
      </c>
      <c t="n" r="B4" s="7">
        <v>307412</v>
      </c>
      <c t="n" r="C4" s="7">
        <v>-350267</v>
      </c>
    </row>
    <row spans="1:3" r="5">
      <c t="s" r="A5" s="3">
        <v>88</v>
      </c>
    </row>
    <row spans="1:3" r="6">
      <c t="s" r="A6" s="4">
        <v>89</v>
      </c>
      <c t="n" r="B6" s="6">
        <v>7318</v>
      </c>
      <c t="n" r="C6" s="6">
        <v>0</v>
      </c>
    </row>
    <row spans="1:3" r="7">
      <c t="s" r="A7" s="4">
        <v>90</v>
      </c>
      <c t="n" r="B7" s="6">
        <v>0</v>
      </c>
      <c t="n" r="C7" s="6">
        <v>2500</v>
      </c>
    </row>
    <row spans="1:3" r="8">
      <c t="s" r="A8" s="4">
        <v>91</v>
      </c>
      <c t="n" r="B8" s="6">
        <v>0</v>
      </c>
      <c t="n" r="C8" s="6">
        <v>362874</v>
      </c>
    </row>
    <row spans="1:3" r="9">
      <c t="s" r="A9" s="3">
        <v>92</v>
      </c>
    </row>
    <row spans="1:3" r="10">
      <c t="s" r="A10" s="4">
        <v>93</v>
      </c>
      <c t="n" r="B10" s="6">
        <v>-520000</v>
      </c>
      <c t="n" r="C10" s="6">
        <v>0</v>
      </c>
    </row>
    <row spans="1:3" r="11">
      <c t="s" r="A11" s="4">
        <v>94</v>
      </c>
      <c t="n" r="B11" s="6">
        <v>-8000</v>
      </c>
      <c t="n" r="C11" s="6">
        <v>0</v>
      </c>
    </row>
    <row spans="1:3" r="12">
      <c t="s" r="A12" s="4">
        <v>95</v>
      </c>
      <c t="n" r="B12" s="6">
        <v>-3667</v>
      </c>
      <c t="n" r="C12" s="6">
        <v>0</v>
      </c>
    </row>
    <row spans="1:3" r="13">
      <c t="s" r="A13" s="4">
        <v>96</v>
      </c>
      <c t="n" r="B13" s="6">
        <v>506667</v>
      </c>
      <c t="n" r="C13" s="6">
        <v>-8000</v>
      </c>
    </row>
    <row spans="1:3" r="14">
      <c t="s" r="A14" s="4">
        <v>97</v>
      </c>
      <c t="n" r="B14" s="6">
        <v>106000</v>
      </c>
      <c t="n" r="C14" s="6">
        <v>0</v>
      </c>
    </row>
    <row spans="1:3" r="15">
      <c t="s" r="A15" s="4">
        <v>98</v>
      </c>
      <c t="n" r="B15" s="6">
        <v>0</v>
      </c>
      <c t="n" r="C15" s="6">
        <v>0</v>
      </c>
    </row>
    <row spans="1:3" r="16">
      <c t="s" r="A16" s="4">
        <v>99</v>
      </c>
      <c t="n" r="B16" s="6">
        <v>179719</v>
      </c>
      <c t="n" r="C16" s="6">
        <v>0</v>
      </c>
    </row>
    <row spans="1:3" r="17">
      <c t="s" r="A17" s="4">
        <v>100</v>
      </c>
      <c t="n" r="B17" s="6">
        <v>1384076</v>
      </c>
      <c t="n" r="C17" s="6">
        <v>0</v>
      </c>
    </row>
    <row spans="1:3" r="18">
      <c t="s" r="A18" s="4">
        <v>101</v>
      </c>
      <c t="n" r="B18" s="6">
        <v>-1918487</v>
      </c>
      <c t="n" r="C18" s="6">
        <v>0</v>
      </c>
    </row>
    <row spans="1:3" r="19">
      <c t="s" r="A19" s="4">
        <v>102</v>
      </c>
      <c t="n" r="B19" s="6">
        <v>41038</v>
      </c>
      <c t="n" r="C19" s="6">
        <v>7107</v>
      </c>
    </row>
    <row spans="1:3" r="20">
      <c t="s" r="A20" s="4">
        <v>103</v>
      </c>
      <c t="n" r="B20" s="6">
        <v>0</v>
      </c>
      <c t="n" r="C20" s="6">
        <v>0</v>
      </c>
    </row>
    <row spans="1:3" r="21">
      <c t="s" r="A21" s="4">
        <v>104</v>
      </c>
      <c t="n" r="B21" s="6">
        <v>0</v>
      </c>
      <c t="n" r="C21" s="6">
        <v>0</v>
      </c>
    </row>
    <row spans="1:3" r="22">
      <c t="s" r="A22" s="4">
        <v>105</v>
      </c>
      <c t="n" r="B22" s="6">
        <v>41038</v>
      </c>
      <c t="n" r="C22" s="6">
        <v>7107</v>
      </c>
    </row>
    <row spans="1:3" r="23">
      <c t="s" r="A23" s="4">
        <v>106</v>
      </c>
      <c t="n" r="B23" s="6">
        <v>0</v>
      </c>
      <c t="n" r="C23" s="6">
        <v>296916</v>
      </c>
    </row>
    <row spans="1:3" r="24">
      <c t="s" r="A24" s="4">
        <v>107</v>
      </c>
      <c t="n" r="B24" s="7">
        <v>41038</v>
      </c>
      <c t="n" r="C24" s="7">
        <v>3040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08</v>
      </c>
      <c t="s" r="B1" s="2">
        <v>1</v>
      </c>
    </row>
    <row spans="1:2" r="2">
      <c t="s" r="B2" s="2">
        <v>2</v>
      </c>
    </row>
    <row spans="1:2" r="3">
      <c t="s" r="A3" s="3">
        <v>109</v>
      </c>
    </row>
    <row spans="1:2" r="4">
      <c t="s" r="A4" s="4">
        <v>108</v>
      </c>
      <c t="s" r="B4" s="4">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11</v>
      </c>
      <c t="s" r="B1" s="2">
        <v>1</v>
      </c>
    </row>
    <row spans="1:2" r="2">
      <c t="s" r="B2" s="2">
        <v>2</v>
      </c>
    </row>
    <row spans="1:2" r="3">
      <c t="s" r="A3" s="3">
        <v>112</v>
      </c>
    </row>
    <row spans="1:2" r="4">
      <c t="s" r="A4" s="4">
        <v>111</v>
      </c>
      <c t="s" r="B4" s="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14</v>
      </c>
      <c t="s" r="B1" s="2">
        <v>1</v>
      </c>
    </row>
    <row spans="1:2" r="2">
      <c t="s" r="B2" s="2">
        <v>2</v>
      </c>
    </row>
    <row spans="1:2" r="3">
      <c t="s" r="A3" s="3">
        <v>115</v>
      </c>
    </row>
    <row spans="1:2" r="4">
      <c t="s" r="A4" s="4">
        <v>114</v>
      </c>
      <c t="s" r="B4" s="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17</v>
      </c>
      <c t="s" r="B1" s="2">
        <v>1</v>
      </c>
    </row>
    <row spans="1:2" r="2">
      <c t="s" r="B2" s="2">
        <v>2</v>
      </c>
    </row>
    <row spans="1:2" r="3">
      <c t="s" r="A3" s="3">
        <v>118</v>
      </c>
    </row>
    <row spans="1:2" r="4">
      <c t="s" r="A4" s="4">
        <v>117</v>
      </c>
      <c t="s" r="B4" s="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CONDENSED BALANCE SHEETS</vt:lpstr>
      <vt:lpstr>CONDENSED BALANCE SHEETS (Paren</vt:lpstr>
      <vt:lpstr>CONDENSED STATEMENTS OF OPERATI</vt:lpstr>
      <vt:lpstr>CONDENSED STATEMENTS OF CASH FL</vt:lpstr>
      <vt:lpstr>NOTE 1 - BASIS OF PRESENTATION </vt:lpstr>
      <vt:lpstr>NOTE 2 - SUMMARY OF SIGNIFICANT</vt:lpstr>
      <vt:lpstr>NOTE 3 - STOCKHOLDERS' EQUITY_(</vt:lpstr>
      <vt:lpstr>NOTE 4 - RELATED PARTY TRANSACT</vt:lpstr>
      <vt:lpstr>NOTE 5 - SUBSEQUENT EVENTS</vt:lpstr>
      <vt:lpstr>NOTE 2 - SUMMARY OF SIGNIFICA11</vt:lpstr>
      <vt:lpstr>NOTE 1 - BASIS OF PRESENTATIO12</vt:lpstr>
      <vt:lpstr>NOTE 2 - SUMMARY OF SIGNIFICA13</vt:lpstr>
      <vt:lpstr>NOTE 3 - STOCKHOLDERS' EQUITY14</vt:lpstr>
      <vt:lpstr>NOTE 4 - RELATED PARTY TRANSA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5T13:00:55Z</dcterms:created>
  <dcterms:modified xmlns:dcterms="http://purl.org/dc/terms/" xmlns:xsi="http://www.w3.org/2001/XMLSchema-instance" xsi:type="dcterms:W3CDTF">2016-01-05T13:00:55Z</dcterms:modified>
  <dc:title xmlns:dc="http://purl.org/dc/elements/1.1/">Untitled</dc:title>
  <dc:description xmlns:dc="http://purl.org/dc/elements/1.1/"/>
  <dc:subject xmlns:dc="http://purl.org/dc/elements/1.1/"/>
  <cp:keywords/>
  <cp:category/>
</cp:coreProperties>
</file>